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W INTERNATIONAL, INC.</t>
        </is>
      </c>
    </row>
    <row r="8">
      <c r="A8" s="4" t="inlineStr">
        <is>
          <t>Entity Central Index Key</t>
        </is>
      </c>
      <c r="B8" s="4" t="inlineStr">
        <is>
          <t>00001053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ay vs Performance Disclosure - USD ($)</t>
        </is>
      </c>
      <c r="B1" s="2" t="inlineStr">
        <is>
          <t>12 Months Ended</t>
        </is>
      </c>
    </row>
    <row r="2">
      <c r="B2" s="2" t="inlineStr">
        <is>
          <t>Dec. 31, 2022</t>
        </is>
      </c>
      <c r="C2" s="2" t="inlineStr">
        <is>
          <t>Jan. 01, 2022</t>
        </is>
      </c>
      <c r="D2" s="2" t="inlineStr">
        <is>
          <t>Jan. 02,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As required by Item 402(v) of Regulation S-K following cu “Compensation Discussion and Analysis” non-PEO Summary Compensation Table pursuant performance
Fiscal Year (1) Summary (2) ($) Summary (3) ($) Compensation to PEO Sima (2)(4)(8) ($) Compensation to PEO Mindy (3)(5)(8) ($) Average (6) ($) Average (6)(7)(8) ($) Value of Initial Fixed $100 Investment (9) Net Plan (11)
Total ($) Peer Group (10) ($)
2022 $ 11,418,410 $ 1,630,551 $ 3,856,790 $1,217,397 $ 1,090,448 $ 209,927 $ 10.26 $ 109.61 ($251.40 ) $ 154.55
2021 — $ 5,137,456 — ($ 234,538 ) $ 1,894,726 $ 757,609 $ 42.86 $ 137.77 $ 66.89 $ 196.29
2020 — $ 6,344,329 — ($6,083,231 ) $ 1,849,339 $ 1,284,001 $ 64.85 $ 119.99 $ 75.08 $ 216.16
(1) Fiscal 2020 consisted of a 53-week
(2) Ms. Sistani commenced serving as our PEO on March 21, 2022.
(3) Ms. Grossman served as our PEO during fiscal 2020, fiscal 2021, and for the portion of fiscal 2022 preceding Ms. Sistani’s appointment.
(4) In accordance with the requirements of Item 402(v)(2)(iii), the following adjustments were made to the amounts reported for Ms. Sistani in the Summary Compensation Table
Description Fiscal 2022 ($)
Reported Summary Compensation Total $11,418,410
Change in Pension Value Deduction —
Pension Service Cost Addition —
Prior Pension Service Cost Addition —
Reported Stock and Option Awards Deduction ($ 9,013,195 )
Stock and Option Awards Adjustment (a) $ 1,451,575
Compensation Actually Paid $ 3,856,790
(a) For fiscal 2022, the amounts added or deducted in calculating the stock and option awards adjustments include:
Fiscal Year Year End Fair Year over Year Fair Value as Year over Year Fair Value at Value of Total Stock
2022 $ 1,451,575 — — — — — $ 1,451,575 75
(5) In accordance with the requirements of Item 402(v)(2)(iii), the following adjustments were made to the amounts reported for Ms. Grossman in the Summary Compensation Table
Description Fiscal 2020 ($) Fiscal 2021 ($) Fiscal 2022 ($)
Reported Summary Compensation Total $6,344,329 $5,137,456 $1,630,551
Change in Pension Value Deduction — — —
Pension Service Cost Addition — — —
Prior Pension Service Cost Addition — — —
Reported Stock and Option Awards Deduction ($4,789,925 ) ($3,130,976 ) —
Stock and Option Awards Adjustment (a) ($7,637,635 ) ($2,241,018 ) ($ 413,154 )
Compensation Actually Paid ($6,083,231 ) ($ 234,538 ) $1,217,397
(a) For each covered fiscal year, the amounts added or deducted in calculating the stock and option awards adjustments include:
Fiscal Year Year End Fair Year over Year Fair Value as Year over Year Fair Value at Value of Total Stock
2022 — — — ($ 413,154 ) — — ($ 413,154 )
2021 $ 293,840 ($ 440,485 ) — $2,923,052 ($ 5,017,425 ) — ($ 2,241,018 )
2020 $ 6,484,939 ($ 8,432,046 ) — ($5,690,528 ) — — ($ 7,637,635 )
(6) The dollar amounts reported in this column represent the average of the total amounts reported for our Other NEOs for each corresponding fiscal year as follows:
• Fiscal 2022: Heather Stark; Amy O’Keefe; Michael F. Colosi; Michael Lysaght; Amanda Tolleson; and Nicholas P. Hotchkin.
• Fiscal 2021: Amy O’Keefe; Nicholas P. Hotchkin; Michael F. Colosi; Michael Lysaght; and Gail B. Tifford.
• Fiscal 2020: Amy O’Keefe; Nicholas P. Hotchkin; Michael F. Colosi; Gail B. Tifford; and Corinne Pollier (-Bousquet).
(7) In accordance with the requirements of Item 402(v)(2)(iii), when calculating the “average compensation actually paid” for our Other NEOs the following adjustments were made to the amounts reported in the Summary Compensation Table
Description Fiscal 2020 ($) Fiscal 2021 ($) Fiscal 2022 ($)
Average Reported Summary Compensation Total $1,849,339 $1,894,726 $1,090,448
Average Change in Pension Value Deduction — — —
Average Pension Service Cost Addition — — —
Average Prior Pension Service Cost Addition — — —
Average Reported Stock and Option Awards Deduction ($ 918,400 ) ($ 977,098 ) ($ 342,978 )
Average Stock and Option Awards Adjustment (a) $ 353,062 ($ 160,019 ) ($ 537,543 )
Average Compensation Actually Paid to Other NEOs $1,284,001 $ 757,609 $ 209,927 76
(a) For each covered fiscal year, the amounts added or deducted in calculating the stock and option awards adjustments include:
Fiscal Year Year End Fair Year over Year Fair Value as Year over Year Fair Value at Value of Total Stock
2022 $ 100,327 ($ 167,160 ) — ($119,362 ) ($ 351,348 ) — ($537,543 )
2021 $ 426,294 ($ 374,598 ) — $ 35,991 ($ 247,706 ) — ($160,019 )
2020 $ 1,170,242 ($ 559,088 ) — ($258,092 ) — — $353,062
(8) When calculating amounts of “compensation actually paid” for purposes of this table:
• The fair value of each stock option award was estimated as of the relevant valuation date in accordance with FASB ASC Topic 718 using a variation of the Black-Scholes option pricing model and the key input variables (assumptions) of that model as described in Note 12 of the Consolidated Financial Statements in our Annual Report on Form 10-K
• The fair value of PSU awards was estimated at each valuation date using: (a) the closing price of our Common Stock on the relevant valuation date and (b) an adjustment to reflect actual performance for any completed performance year and an assumption regarding attainment of the performance goals for the remaining performance period.
• The fair value of RSU awards was estimated at each valuation date using the closing price of our Common Stock on the relevant valuation date or, if the market was closed on such date, the last trading day that immediately preceded the relevant valuation date.
(9) Total shareholder return as calculated is based on a fixed investment of $100 measured from the market close on December 27, 2019 (the last trading day of fiscal 2019) through and including the end of the fiscal year for each year reported in the table as required by Item 402(v) and that all dividends, as applicable, were reinvested.
(10) Total shareholder return for the Russell 2000 Index.
(11) For fiscal 2022, as described in “Compensation Discussion and Analysis—Executive Compensation Framework and 2022 Compensation Decisions—Cash Bonuses—Annual, Performance-Based Cash Bonus” “Compensation Discussion and Analysis—Executive Compensation Framework and 2022 Compensation Decisions—Cash Bonuses—Annual, Performance-Based Cash Bonus”</t>
        </is>
      </c>
      <c r="C4" s="4" t="inlineStr">
        <is>
          <t xml:space="preserve"> </t>
        </is>
      </c>
      <c r="D4" s="4" t="inlineStr">
        <is>
          <t xml:space="preserve"> </t>
        </is>
      </c>
    </row>
    <row r="5">
      <c r="A5" s="4" t="inlineStr">
        <is>
          <t>Company Selected Measure Name</t>
        </is>
      </c>
      <c r="B5" s="4" t="inlineStr">
        <is>
          <t>PlanAdjustedOperatingIncome</t>
        </is>
      </c>
      <c r="C5" s="4" t="inlineStr">
        <is>
          <t xml:space="preserve"> </t>
        </is>
      </c>
      <c r="D5" s="4" t="inlineStr">
        <is>
          <t xml:space="preserve"> </t>
        </is>
      </c>
    </row>
    <row r="6">
      <c r="A6" s="4" t="inlineStr">
        <is>
          <t>Named Executive Officers, Footnote [Text Block]</t>
        </is>
      </c>
      <c r="B6" s="4" t="inlineStr">
        <is>
          <t xml:space="preserve">(6) The dollar amounts reported in this column represent the average of the total amounts reported for our Other NEOs for each corresponding fiscal year as follows:
• Fiscal 2022: Heather Stark; Amy O’Keefe; Michael F. Colosi; Michael Lysaght; Amanda Tolleson; and Nicholas P. Hotchkin.
• Fiscal 2021: Amy O’Keefe; Nicholas P. Hotchkin; Michael F. Colosi; Michael Lysaght; and Gail B. Tifford.
• Fiscal 2020: Amy O’Keefe; Nicholas P. Hotchkin; Michael F. Colosi; Gail B. Tifford; and Corinne Pollier (-Bousquet). </t>
        </is>
      </c>
      <c r="C6" s="4" t="inlineStr">
        <is>
          <t xml:space="preserve"> </t>
        </is>
      </c>
      <c r="D6" s="4" t="inlineStr">
        <is>
          <t xml:space="preserve"> </t>
        </is>
      </c>
    </row>
    <row r="7">
      <c r="A7" s="4" t="inlineStr">
        <is>
          <t>Peer Group Issuers, Footnote [Text Block]</t>
        </is>
      </c>
      <c r="B7" s="4" t="inlineStr">
        <is>
          <t>Total shareholder return for the Russell 2000 Index.</t>
        </is>
      </c>
      <c r="C7" s="4" t="inlineStr">
        <is>
          <t xml:space="preserve"> </t>
        </is>
      </c>
      <c r="D7" s="4" t="inlineStr">
        <is>
          <t xml:space="preserve"> </t>
        </is>
      </c>
    </row>
    <row r="8">
      <c r="A8" s="4" t="inlineStr">
        <is>
          <t>Adjustment To PEO Compensation, Footnote [Text Block]</t>
        </is>
      </c>
      <c r="B8" s="4" t="inlineStr">
        <is>
          <t xml:space="preserve">(4) In accordance with the requirements of Item 402(v)(2)(iii), the following adjustments were made to the amounts reported for Ms. Sistani in the Summary Compensation Table
Description Fiscal 2022 ($)
Reported Summary Compensation Total $11,418,410
Change in Pension Value Deduction —
Pension Service Cost Addition —
Prior Pension Service Cost Addition —
Reported Stock and Option Awards Deduction ($ 9,013,195 )
Stock and Option Awards Adjustment (a) $ 1,451,575
Compensation Actually Paid $ 3,856,790
(a) For fiscal 2022, the amounts added or deducted in calculating the stock and option awards adjustments include:
Fiscal Year Year End Fair Year over Year Fair Value as Year over Year Fair Value at Value of Total Stock
2022 $ 1,451,575 — — — — — $ 1,451,575 75
(5) In accordance with the requirements of Item 402(v)(2)(iii), the following adjustments were made to the amounts reported for Ms. Grossman in the Summary Compensation Table
Description Fiscal 2020 ($) Fiscal 2021 ($) Fiscal 2022 ($)
Reported Summary Compensation Total $6,344,329 $5,137,456 $1,630,551
Change in Pension Value Deduction — — —
Pension Service Cost Addition — — —
Prior Pension Service Cost Addition — — —
Reported Stock and Option Awards Deduction ($4,789,925 ) ($3,130,976 ) —
Stock and Option Awards Adjustment (a) ($7,637,635 ) ($2,241,018 ) ($ 413,154 )
Compensation Actually Paid ($6,083,231 ) ($ 234,538 ) $1,217,397
(a) For each covered fiscal year, the amounts added or deducted in calculating the stock and option awards adjustments include:
Fiscal Year Year End Fair Year over Year Fair Value as Year over Year Fair Value at Value of Total Stock
2022 — — — ($ 413,154 ) — — ($ 413,154 )
2021 $ 293,840 ($ 440,485 ) — $2,923,052 ($ 5,017,425 ) — ($ 2,241,018 )
2020 $ 6,484,939 ($ 8,432,046 ) — ($5,690,528 ) — — ($ 7,637,635 ) </t>
        </is>
      </c>
      <c r="C8" s="4" t="inlineStr">
        <is>
          <t xml:space="preserve"> </t>
        </is>
      </c>
      <c r="D8" s="4" t="inlineStr">
        <is>
          <t xml:space="preserve"> </t>
        </is>
      </c>
    </row>
    <row r="9">
      <c r="A9" s="4" t="inlineStr">
        <is>
          <t>Non-PEO NEO Average Total Compensation Amount</t>
        </is>
      </c>
      <c r="B9" s="5" t="n">
        <v>1090448</v>
      </c>
      <c r="C9" s="5" t="n">
        <v>1894726</v>
      </c>
      <c r="D9" s="5" t="n">
        <v>1849339</v>
      </c>
    </row>
    <row r="10">
      <c r="A10" s="4" t="inlineStr">
        <is>
          <t>Non-PEO NEO Average Compensation Actually Paid Amount</t>
        </is>
      </c>
      <c r="B10" s="5" t="n">
        <v>209927</v>
      </c>
      <c r="C10" s="6" t="n">
        <v>757609</v>
      </c>
      <c r="D10" s="6" t="n">
        <v>1284001</v>
      </c>
    </row>
    <row r="11">
      <c r="A11" s="4" t="inlineStr">
        <is>
          <t>Adjustment to Non-PEO NEO Compensation Footnote [Text Block]</t>
        </is>
      </c>
      <c r="B11" s="4" t="inlineStr">
        <is>
          <t xml:space="preserve">(7) In accordance with the requirements of Item 402(v)(2)(iii), when calculating the “average compensation actually paid” for our Other NEOs the following adjustments were made to the amounts reported in the Summary Compensation Table
Description Fiscal 2020 ($) Fiscal 2021 ($) Fiscal 2022 ($)
Average Reported Summary Compensation Total $1,849,339 $1,894,726 $1,090,448
Average Change in Pension Value Deduction — — —
Average Pension Service Cost Addition — — —
Average Prior Pension Service Cost Addition — — —
Average Reported Stock and Option Awards Deduction ($ 918,400 ) ($ 977,098 ) ($ 342,978 )
Average Stock and Option Awards Adjustment (a) $ 353,062 ($ 160,019 ) ($ 537,543 )
Average Compensation Actually Paid to Other NEOs $1,284,001 $ 757,609 $ 209,927 76
(a) For each covered fiscal year, the amounts added or deducted in calculating the stock and option awards adjustments include:
Fiscal Year Year End Fair Year over Year Fair Value as Year over Year Fair Value at Value of Total Stock
2022 $ 100,327 ($ 167,160 ) — ($119,362 ) ($ 351,348 ) — ($537,543 )
2021 $ 426,294 ($ 374,598 ) — $ 35,991 ($ 247,706 ) — ($160,019 )
2020 $ 1,170,242 ($ 559,088 ) — ($258,092 ) — — $353,062 </t>
        </is>
      </c>
      <c r="C11" s="4" t="inlineStr">
        <is>
          <t xml:space="preserve"> </t>
        </is>
      </c>
      <c r="D11" s="4" t="inlineStr">
        <is>
          <t xml:space="preserve"> </t>
        </is>
      </c>
    </row>
    <row r="12">
      <c r="A12" s="4" t="inlineStr">
        <is>
          <t>Compensation Actually Paid vs. Total Shareholder Return [Text Block]</t>
        </is>
      </c>
      <c r="B12" s="4" t="inlineStr">
        <is>
          <t>Total Shareholder Return The following chart shows the relationship between (1) the compensation actually paid to our PEOs and the average compensation actually paid to the Other NEOs (each as calculated pursuant to Item 402(v)(2)(iii)) and</t>
        </is>
      </c>
      <c r="C12" s="4" t="inlineStr">
        <is>
          <t xml:space="preserve"> </t>
        </is>
      </c>
      <c r="D12" s="4" t="inlineStr">
        <is>
          <t xml:space="preserve"> </t>
        </is>
      </c>
    </row>
    <row r="13">
      <c r="A13" s="4" t="inlineStr">
        <is>
          <t>Compensation Actually Paid vs. Net Income [Text Block]</t>
        </is>
      </c>
      <c r="B13" s="4" t="inlineStr">
        <is>
          <t>Net (Loss) Income The following chart shows the relationship between (1) the compensation actually paid to our PEOs and the average compensation actually paid to the Other NEOs (each as calculated pursuant to Item 402(v)(2)(iii)) and (2) the net (loss) income of the Company for the last three fiscal years.</t>
        </is>
      </c>
      <c r="C13" s="4" t="inlineStr">
        <is>
          <t xml:space="preserve"> </t>
        </is>
      </c>
      <c r="D13" s="4" t="inlineStr">
        <is>
          <t xml:space="preserve"> </t>
        </is>
      </c>
    </row>
    <row r="14">
      <c r="A14" s="4" t="inlineStr">
        <is>
          <t>Compensation Actually Paid vs. Company Selected Measure [Text Block]</t>
        </is>
      </c>
      <c r="B14" s="4" t="inlineStr">
        <is>
          <t>Plan Adjusted Operating Income The following chart shows the relationship between (1) the compensation actually paid to our PEOs and the average compensation actually paid to our Other NEOs (each as calculated pursuant to Item 402(v)(2)(iii)) and (2) operating income, as adjusted for bonus purposes, of the Company for the last three fiscal years.</t>
        </is>
      </c>
      <c r="C14" s="4" t="inlineStr">
        <is>
          <t xml:space="preserve"> </t>
        </is>
      </c>
      <c r="D14" s="4" t="inlineStr">
        <is>
          <t xml:space="preserve"> </t>
        </is>
      </c>
    </row>
    <row r="15">
      <c r="A15" s="4" t="inlineStr">
        <is>
          <t>Total Shareholder Return Vs Peer Group [Text Block]</t>
        </is>
      </c>
      <c r="B15" s="4" t="inlineStr">
        <is>
          <t>Total Shareholder Return The following chart shows the relationship between (1) the compensation actually paid to our PEOs and the average compensation actually paid to the Other NEOs (each as calculated pursuant to Item 402(v)(2)(iii)) and</t>
        </is>
      </c>
      <c r="C15" s="4" t="inlineStr">
        <is>
          <t xml:space="preserve"> </t>
        </is>
      </c>
      <c r="D15" s="4" t="inlineStr">
        <is>
          <t xml:space="preserve"> </t>
        </is>
      </c>
    </row>
    <row r="16">
      <c r="A16" s="4" t="inlineStr">
        <is>
          <t>Tabular List [Table Text Block]</t>
        </is>
      </c>
      <c r="B16" s="4" t="inlineStr">
        <is>
          <t xml:space="preserve">Tabular List of Financial Performance Measures For purposes of Item 402(v), we have identified the following performance measures, which the Compensation Committee considered, among others, when making executive compensation decisions for performance year 2022, in response to the Tabular List disclosure requiremen t
• Plan Adjusted Operating Income
• Revenue
• End of Period Subscribers </t>
        </is>
      </c>
      <c r="C16" s="4" t="inlineStr">
        <is>
          <t xml:space="preserve"> </t>
        </is>
      </c>
      <c r="D16" s="4" t="inlineStr">
        <is>
          <t xml:space="preserve"> </t>
        </is>
      </c>
    </row>
    <row r="17">
      <c r="A17" s="4" t="inlineStr">
        <is>
          <t>Total Shareholder Return Amount</t>
        </is>
      </c>
      <c r="B17" s="7" t="n">
        <v>10.26</v>
      </c>
      <c r="C17" s="8" t="n">
        <v>42.86</v>
      </c>
      <c r="D17" s="8" t="n">
        <v>64.84999999999999</v>
      </c>
    </row>
    <row r="18">
      <c r="A18" s="4" t="inlineStr">
        <is>
          <t>Peer Group Total Shareholder Return Amount</t>
        </is>
      </c>
      <c r="B18" s="8" t="n">
        <v>109.61</v>
      </c>
      <c r="C18" s="8" t="n">
        <v>137.77</v>
      </c>
      <c r="D18" s="8" t="n">
        <v>119.99</v>
      </c>
    </row>
    <row r="19">
      <c r="A19" s="4" t="inlineStr">
        <is>
          <t>Net Income (Loss)</t>
        </is>
      </c>
      <c r="B19" s="5" t="n">
        <v>-251400000</v>
      </c>
      <c r="C19" s="5" t="n">
        <v>66890000</v>
      </c>
      <c r="D19" s="5" t="n">
        <v>75080000</v>
      </c>
    </row>
    <row r="20">
      <c r="A20" s="4" t="inlineStr">
        <is>
          <t>Company Selected Measure Amount</t>
        </is>
      </c>
      <c r="B20" s="6" t="n">
        <v>154550000</v>
      </c>
      <c r="C20" s="6" t="n">
        <v>196290000</v>
      </c>
      <c r="D20" s="6" t="n">
        <v>21616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Plan Adjusted Operating Incom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nd of Period Subscribers</t>
        </is>
      </c>
      <c r="C29" s="4" t="inlineStr">
        <is>
          <t xml:space="preserve"> </t>
        </is>
      </c>
      <c r="D29" s="4" t="inlineStr">
        <is>
          <t xml:space="preserve"> </t>
        </is>
      </c>
    </row>
    <row r="30">
      <c r="A30" s="4" t="inlineStr">
        <is>
          <t>Ms. Sistani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11418410</v>
      </c>
      <c r="C32" s="5" t="n">
        <v>0</v>
      </c>
      <c r="D32" s="5" t="n">
        <v>0</v>
      </c>
    </row>
    <row r="33">
      <c r="A33" s="4" t="inlineStr">
        <is>
          <t>PEO Actually Paid Compensation Amount</t>
        </is>
      </c>
      <c r="B33" s="5" t="n">
        <v>3856790</v>
      </c>
      <c r="C33" s="6" t="n">
        <v>0</v>
      </c>
      <c r="D33" s="6" t="n">
        <v>0</v>
      </c>
    </row>
    <row r="34">
      <c r="A34" s="4" t="inlineStr">
        <is>
          <t>PEO Name</t>
        </is>
      </c>
      <c r="B34" s="4" t="inlineStr">
        <is>
          <t>Ms. Sistani</t>
        </is>
      </c>
      <c r="C34" s="4" t="inlineStr">
        <is>
          <t xml:space="preserve"> </t>
        </is>
      </c>
      <c r="D34" s="4" t="inlineStr">
        <is>
          <t xml:space="preserve"> </t>
        </is>
      </c>
    </row>
    <row r="35">
      <c r="A35" s="4" t="inlineStr">
        <is>
          <t>Ms. Grossman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1630551</v>
      </c>
      <c r="C37" s="6" t="n">
        <v>5137456</v>
      </c>
      <c r="D37" s="6" t="n">
        <v>6344329</v>
      </c>
    </row>
    <row r="38">
      <c r="A38" s="4" t="inlineStr">
        <is>
          <t>PEO Actually Paid Compensation Amount</t>
        </is>
      </c>
      <c r="B38" s="5" t="n">
        <v>1217397</v>
      </c>
      <c r="C38" s="5" t="n">
        <v>-234538</v>
      </c>
      <c r="D38" s="5" t="n">
        <v>-6083231</v>
      </c>
    </row>
    <row r="39">
      <c r="A39" s="4" t="inlineStr">
        <is>
          <t>PEO Name</t>
        </is>
      </c>
      <c r="B39" s="4" t="inlineStr">
        <is>
          <t>Ms. Grossman</t>
        </is>
      </c>
      <c r="C39" s="4" t="inlineStr">
        <is>
          <t>Ms. Grossman</t>
        </is>
      </c>
      <c r="D39" s="4" t="inlineStr">
        <is>
          <t>Ms. Grossman</t>
        </is>
      </c>
    </row>
    <row r="40">
      <c r="A40" s="4" t="inlineStr">
        <is>
          <t>PEO [Member] | Ms. Sistani [Member] | Change in Pension Value Deduct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0</v>
      </c>
      <c r="C42" s="4" t="inlineStr">
        <is>
          <t xml:space="preserve"> </t>
        </is>
      </c>
      <c r="D42" s="4" t="inlineStr">
        <is>
          <t xml:space="preserve"> </t>
        </is>
      </c>
    </row>
    <row r="43">
      <c r="A43" s="4" t="inlineStr">
        <is>
          <t>PEO [Member] | Ms. Sistani [Member] | Pension Service Cost Addition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4" t="inlineStr">
        <is>
          <t xml:space="preserve"> </t>
        </is>
      </c>
      <c r="D45" s="4" t="inlineStr">
        <is>
          <t xml:space="preserve"> </t>
        </is>
      </c>
    </row>
    <row r="46">
      <c r="A46" s="4" t="inlineStr">
        <is>
          <t>PEO [Member] | Ms. Sistani [Member] | Prior Pension Service Cost Addition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4" t="inlineStr">
        <is>
          <t xml:space="preserve"> </t>
        </is>
      </c>
      <c r="D48" s="4" t="inlineStr">
        <is>
          <t xml:space="preserve"> </t>
        </is>
      </c>
    </row>
    <row r="49">
      <c r="A49" s="4" t="inlineStr">
        <is>
          <t>PEO [Member] | Ms. Sistani [Member] | Reported Stock and Option Awards Deduction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013195</v>
      </c>
      <c r="C51" s="4" t="inlineStr">
        <is>
          <t xml:space="preserve"> </t>
        </is>
      </c>
      <c r="D51" s="4" t="inlineStr">
        <is>
          <t xml:space="preserve"> </t>
        </is>
      </c>
    </row>
    <row r="52">
      <c r="A52" s="4" t="inlineStr">
        <is>
          <t>PEO [Member] | Ms. Sistani [Member] | Stock and Option Awards Adjustment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451575</v>
      </c>
      <c r="C54" s="4" t="inlineStr">
        <is>
          <t xml:space="preserve"> </t>
        </is>
      </c>
      <c r="D54" s="4" t="inlineStr">
        <is>
          <t xml:space="preserve"> </t>
        </is>
      </c>
    </row>
    <row r="55">
      <c r="A55" s="4" t="inlineStr">
        <is>
          <t>PEO [Member] | Ms. Sistani [Member] | Year End Fair Value of Unvested Equity Awards Granted in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451575</v>
      </c>
      <c r="C57" s="4" t="inlineStr">
        <is>
          <t xml:space="preserve"> </t>
        </is>
      </c>
      <c r="D57" s="4" t="inlineStr">
        <is>
          <t xml:space="preserve"> </t>
        </is>
      </c>
    </row>
    <row r="58">
      <c r="A58" s="4" t="inlineStr">
        <is>
          <t>PEO [Member] | Ms. Sistani [Member] | Year over Year Change in Fair Value of Outstanding and Unvested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PEO [Member] | Ms. Sistani [Member] | Fair Value as of Vesting Date of Equity Awards Granted and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4" t="inlineStr">
        <is>
          <t xml:space="preserve"> </t>
        </is>
      </c>
      <c r="D63" s="4" t="inlineStr">
        <is>
          <t xml:space="preserve"> </t>
        </is>
      </c>
    </row>
    <row r="64">
      <c r="A64" s="4" t="inlineStr">
        <is>
          <t>PEO [Member] | Ms. Sistani [Member] | Year over Year Change in Fair Value of Equity Awards Granted in Prior Years that Ves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4" t="inlineStr">
        <is>
          <t xml:space="preserve"> </t>
        </is>
      </c>
      <c r="D66" s="4" t="inlineStr">
        <is>
          <t xml:space="preserve"> </t>
        </is>
      </c>
    </row>
    <row r="67">
      <c r="A67" s="4" t="inlineStr">
        <is>
          <t>PEO [Member] | Ms. Sistani [Member] | Fair Value at the End of the Prior Year of Equity Awards that Failed to Meet Vesting Conditions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Member] | Ms. Sistani [Member] | Value of Dividends or other Earnings Paid on Stock or Option Awards not Otherwise Reflected in Fair Value or Total Compensatio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4" t="inlineStr">
        <is>
          <t xml:space="preserve"> </t>
        </is>
      </c>
      <c r="D72" s="4" t="inlineStr">
        <is>
          <t xml:space="preserve"> </t>
        </is>
      </c>
    </row>
    <row r="73">
      <c r="A73" s="4" t="inlineStr">
        <is>
          <t>PEO [Member] | Ms. Grossman [Member] | Change in Pension Value Deduction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5" t="n">
        <v>0</v>
      </c>
      <c r="D75" s="5" t="n">
        <v>0</v>
      </c>
    </row>
    <row r="76">
      <c r="A76" s="4" t="inlineStr">
        <is>
          <t>PEO [Member] | Ms. Grossman [Member] | Pension Service Cost Addit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PEO [Member] | Ms. Grossman [Member] | Prior Pension Service Cost Addition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PEO [Member] | Ms. Grossman [Member] | Reported Stock and Option Awards Deduction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3130976</v>
      </c>
      <c r="D84" s="6" t="n">
        <v>-4789925</v>
      </c>
    </row>
    <row r="85">
      <c r="A85" s="4" t="inlineStr">
        <is>
          <t>PEO [Member] | Ms. Grossman [Member] | Stock and Option Awards Adjustment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413154</v>
      </c>
      <c r="C87" s="6" t="n">
        <v>-2241018</v>
      </c>
      <c r="D87" s="6" t="n">
        <v>-7637635</v>
      </c>
    </row>
    <row r="88">
      <c r="A88" s="4" t="inlineStr">
        <is>
          <t>PEO [Member] | Ms. Grossman [Member] | Year End Fair Value of Unvested Equity Awards Granted in the Covered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293840</v>
      </c>
      <c r="D90" s="6" t="n">
        <v>6484939</v>
      </c>
    </row>
    <row r="91">
      <c r="A91" s="4" t="inlineStr">
        <is>
          <t>PEO [Member] | Ms. Grossman [Member] | Year over Year Change in Fair Value of Outstanding and Unvested Equity Award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440485</v>
      </c>
      <c r="D93" s="6" t="n">
        <v>-8432046</v>
      </c>
    </row>
    <row r="94">
      <c r="A94" s="4" t="inlineStr">
        <is>
          <t>PEO [Member] | Ms. Grossman [Member] | Fair Value as of Vesting Date of Equity Awards Granted and Vested in the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PEO [Member] | Ms. Grossman [Member] | Year over Year Change in Fair Value of Equity Awards Granted in Prior Years that Vested in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413154</v>
      </c>
      <c r="C99" s="6" t="n">
        <v>2923052</v>
      </c>
      <c r="D99" s="6" t="n">
        <v>-5690528</v>
      </c>
    </row>
    <row r="100">
      <c r="A100" s="4" t="inlineStr">
        <is>
          <t>PEO [Member] | Ms. Grossman [Member] | Fair Value at the End of the Prior Year of Equity Awards that Failed to Meet Vesting Conditions in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5017425</v>
      </c>
      <c r="D102" s="6" t="n">
        <v>0</v>
      </c>
    </row>
    <row r="103">
      <c r="A103" s="4" t="inlineStr">
        <is>
          <t>PEO [Member] | Ms. Grossman [Member] | Value of Dividends or other Earnings Paid on Stock or Option Awards not Otherwise Reflected in Fair Value or Total Compensation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Average Change in Pension Value Deduction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0</v>
      </c>
    </row>
    <row r="109">
      <c r="A109" s="4" t="inlineStr">
        <is>
          <t>Non-PEO NEO [Member] | Average Pension Service Cost Addition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6" t="n">
        <v>0</v>
      </c>
      <c r="D111" s="6" t="n">
        <v>0</v>
      </c>
    </row>
    <row r="112">
      <c r="A112" s="4" t="inlineStr">
        <is>
          <t>Non-PEO NEO [Member] | Average Prior Pension Service Cost Addition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0</v>
      </c>
      <c r="C114" s="6" t="n">
        <v>0</v>
      </c>
      <c r="D114" s="6" t="n">
        <v>0</v>
      </c>
    </row>
    <row r="115">
      <c r="A115" s="4" t="inlineStr">
        <is>
          <t>Non-PEO NEO [Member] | Average Reported Stock and Option Awards Deduction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342978</v>
      </c>
      <c r="C117" s="6" t="n">
        <v>-977098</v>
      </c>
      <c r="D117" s="6" t="n">
        <v>-918400</v>
      </c>
    </row>
    <row r="118">
      <c r="A118" s="4" t="inlineStr">
        <is>
          <t>Non-PEO NEO [Member] | Average Stock and Option Awards Adjustment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537543</v>
      </c>
      <c r="C120" s="6" t="n">
        <v>-160019</v>
      </c>
      <c r="D120" s="6" t="n">
        <v>353062</v>
      </c>
    </row>
    <row r="121">
      <c r="A121" s="4" t="inlineStr">
        <is>
          <t>Non-PEO NEO [Member] | Year End Fair Value of Unvested Equity Awards Granted in the Covered Year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100327</v>
      </c>
      <c r="C123" s="6" t="n">
        <v>426294</v>
      </c>
      <c r="D123" s="6" t="n">
        <v>1170242</v>
      </c>
    </row>
    <row r="124">
      <c r="A124" s="4" t="inlineStr">
        <is>
          <t>Non-PEO NEO [Member] | Year over Year Change in Fair Value of Outstanding and Unvested Equity Awards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167160</v>
      </c>
      <c r="C126" s="6" t="n">
        <v>-374598</v>
      </c>
      <c r="D126" s="6" t="n">
        <v>-559088</v>
      </c>
    </row>
    <row r="127">
      <c r="A127" s="4" t="inlineStr">
        <is>
          <t>Non-PEO NEO [Member] | Fair Value as of Vesting Date of Equity Awards Granted and Vested in the Year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0</v>
      </c>
      <c r="C129" s="6" t="n">
        <v>0</v>
      </c>
      <c r="D129" s="6" t="n">
        <v>0</v>
      </c>
    </row>
    <row r="130">
      <c r="A130" s="4" t="inlineStr">
        <is>
          <t>Non-PEO NEO [Member] | Year over Year Change in Fair Value of Equity Awards Granted in Prior Years that Vested in the Year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119362</v>
      </c>
      <c r="C132" s="6" t="n">
        <v>35991</v>
      </c>
      <c r="D132" s="6" t="n">
        <v>-258092</v>
      </c>
    </row>
    <row r="133">
      <c r="A133" s="4" t="inlineStr">
        <is>
          <t>Non-PEO NEO [Member] | Fair Value at the End of the Prior Year of Equity Awards that Failed to Meet Vesting Conditions in the Year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351348</v>
      </c>
      <c r="C135" s="6" t="n">
        <v>-247706</v>
      </c>
      <c r="D135" s="6" t="n">
        <v>0</v>
      </c>
    </row>
    <row r="136">
      <c r="A136" s="4" t="inlineStr">
        <is>
          <t>Non-PEO NEO [Member] | Value of Dividends or other Earnings Paid on Stock or Option Awards not Otherwise Reflected in Fair Value or Total Compensation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5" t="n">
        <v>0</v>
      </c>
      <c r="C138" s="5" t="n">
        <v>0</v>
      </c>
      <c r="D13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05:00Z</dcterms:created>
  <dcterms:modified xmlns:dcterms="http://purl.org/dc/terms/" xmlns:xsi="http://www.w3.org/2001/XMLSchema-instance" xsi:type="dcterms:W3CDTF">2023-04-03T20:05:00Z</dcterms:modified>
</cp:coreProperties>
</file>